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MO FUN" sheetId="2" r:id="rId2"/>
    <s:sheet name="Risk_Return Detail Data- BMO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1">
  <si>
    <t>Label</t>
  </si>
  <si>
    <t>Element</t>
  </si>
  <si>
    <t>Value</t>
  </si>
  <si>
    <t>Risk/Return:</t>
  </si>
  <si>
    <t>rr_RiskReturnAbstract</t>
  </si>
  <si>
    <t>Document Type</t>
  </si>
  <si>
    <t>dei_DocumentType</t>
  </si>
  <si>
    <t>Other</t>
  </si>
  <si>
    <t>Document Period End Date</t>
  </si>
  <si>
    <t>dei_DocumentPeriodEndDate</t>
  </si>
  <si>
    <t>Oct. 21,
		2015</t>
  </si>
  <si>
    <t>Registrant Name</t>
  </si>
  <si>
    <t>dei_EntityRegistrantName</t>
  </si>
  <si>
    <t>BMO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6,
		2015</t>
  </si>
  <si>
    <t>Aug. 26, 2015</t>
  </si>
  <si>
    <t xml:space="preserve">BMO FUNDS, INC. BMO Disciplined International Equity Fund BMO Global Long/Short Equity Fund Supplement dated October 21, 2015 to the Prospectus dated August 26, 2015 The information in the Prospectus under "Fund Summary – BMO Disciplined International Equity Fund – Fees and Expenses of the Fund" is replaced with the following: Fees and Expenses of the Fund This table describes the fees and expenses that you may pay if you buy and hold shares of the Fund. You may qualify for sales charge discounts if you and your family invest, or agree to invest in the future, at least $50,000 in Class A shares of certain BMO Funds. More information about these and other discounts is available from your financial professional and under "How to Buy Shares – Sales Charge" on page 19 of this Prospectus and under "How to Buy Shares – Waivers and Reductions of Sales Charges – Class A Shares" beginning on page 19 of this Prospectus and "How to Buy Shares" beginning on page B-42 of the Fund's Statement of Additional Information. Shareholder Fees Class A Class I Class R3 Class R6 Maximum Sales Charge (Load) Imposed on Purchases (as a percentage of the offering price) 5.00% None None None Maximum Deferred Sales Charge (Load) (as a percentage of shares redeemed within 18 months of purchase) (1) 1.00% None None None Redemption Fee (as a percentage of amount redeemed, for shares held less than 30 days) 2.00% 2.00% 2.00% 2.00% Annual Fund Operating Expenses (expenses that you pay each year as a percentage of the value of your investment) Management Fees 0.60% 0.60% 0.60% 0.60% Distribution (12b-1) Fees 0.25% None 0.50% None Other Expenses (2) 0.90% 0.90% 0.90% 0.75% Total Annual Fund Operating Expenses 1.75% 1.50% 2.00% 1.35% Fee Waiver and Expense Reimbursement (3) 0.60% 0.60% 0.60% 0.60% Total Annual Fund Operating Expenses After Fee Waiver and Expense Reimbursement (3) 1.15% 0.90% 1.40% 0.75% (1) The Maximum Deferred Sales Charge on Class A shares is applied only to purchases of $1,000,000 or more that are redeemed within 18 months of purchase. (2) Because the Fund is new, these expenses are based on estimated amounts for the Fund's current fiscal year. (3) BMO Asset Management Corp. (Adviser) has agreed to waive or reduce its investment advisory fee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1.15% for Class A, 0.90% for Class I, 1.40% for Class R3, and 0.75% for Class R6 through December 31, 2016. This expense limitation agreement may not be terminated prior to December 31, 2016 without the consent of the Fund's Board of Directors, unless terminated due to the termination of the investment advisory agreement. The information in the Prospectus under "Fund Summary – BMO Global Long/Short Equity Fund – Fees and Expenses of the Fund" is replaced with the following: Fees and Expenses of the Fund This table describes the fees and expenses that you may pay if you buy and hold shares of the Fund. You may qualify for sales charge discounts if you and your family invest, or agree to invest in the future, at least $50,000 in Class A shares of certain BMO Funds. More information about these and other discounts is available from your financial professional and under "How to Buy Shares – Sales Charge" on page 19 of this Prospectus and under "How to Buy Shares – Waivers and Reductions of Sales Charges – Class A Shares" beginning on page 19 of this Prospectus and "How to Buy Shares" beginning on page B-42 of the Fund's Statement of Additional Information. Shareholder Fees Class A Class I Class R3 Class R6 Maximum Sales Charge (Load) Imposed on Purchases (as a percentage of the offering price) 5.00% None None None Maximum Deferred Sales Charge (Load) (as a percentage of shares redeemed within 18 months of purchase) (1) 1.00% None None None Redemption Fee (as a percentage of amount redeemed, for shares held less than 30 days) 2.00% 2.00% 2.00% 2.00% Annual Fund Operating Expenses Management Fees 1.00% 1.00% 1.00% 1.00% Distribution (12b-1) Fees 0.25% None 0.50% None Other Expenses (2) 0.90% 0.90% 0.90% 0.75% Dividend and Interest Expenses 0.55% 0.55% 0.55% 0.55% Total Other Expenses 1.45% 1.45% 1.45% 1.30% Total Annual Fund Operating Expenses 2.70% 2.45% 2.95% 2.30% Fee Waiver and Expense Reimbursement (3) 0.55% 0.55% 0.55% 0.55% Total Annual Fund Operating Expenses After Fee Waiver and Expense Reimbursement (3) 2.15% 1.90% 2.40% 1.75% (1) The Maximum Deferred Sales Charge on Class A shares is applied only to purchases of $1,000,000 or more that are redeemed within 18 months of purchase. (2) Because the Fund is new, these expenses are based on estimated amounts for the Fund's current fiscal year. (3) BMO Asset Management Corp. (Adviser) has agreed to waive or reduce its investment advisory fee and reimburse expenses to the extent necessary to prevent class total annual operating expenses (excluding Dividend and Interest Expenses, Acquired Fund Fees and Expenses, interest, taxes, brokerage commissions, other investment-related costs, and extraordinary expenses, such as litigation and other expenses not incurred in the ordinary course of the Fund's business) from exceeding 1.60% for Class A, 1.35% for Class I, 1.85% for Class R3, and 1.20% for Class R6 through December 31, 2016. This expense limitation agreement may not be terminated prior to December 31, 2016 without the consent of the Fund's Board of Directors, unless terminated due to the termination of the investment advisory agreement. </t>
  </si>
  <si>
    <t>Supplement [Text Block]</t>
  </si>
  <si>
    <t>bmo_SupplementTextBlock</t>
  </si>
  <si>
    <t>BMO Disciplined International Equity Fund</t>
  </si>
  <si>
    <t>BMO FUNDS, INC. BMO Disciplined International Equity Fund Supplement dated October 21, 2015 to the Prospectus dated August 26, 2015 The information in the Prospectus under "Fund Summary – BMO Disciplined International Equity Fund – Fees and Expenses of the Fund" is replaced with the following: Fees and Expenses of the Fund This table describes the fees and expenses that you may pay if you buy and hold shares of the Fund. You may qualify for sales charge discounts if you and your family invest, or agree to invest in the future, at least $50,000 in Class A shares of certain BMO Funds. More information about these and other discounts is available from your financial professional and under "How to Buy Shares – Sales Charge" on page 19 of this Prospectus and under "How to Buy Shares – Waivers and Reductions of Sales Charges – Class A Shares" beginning on page 19 of this Prospectus and "How to Buy Shares" beginning on page B-42 of the Fund's Statement of Additional Information. Shareholder Fees Class A Class I Class R3 Class R6 Maximum Sales Charge (Load) Imposed on Purchases (as a percentage of the offering price) 5.00% None None None Maximum Deferred Sales Charge (Load) (as a percentage of shares redeemed within 18 months of purchase) (1) 1.00% None None None Redemption Fee (as a percentage of amount redeemed, for shares held less than 30 days) 2.00% 2.00% 2.00% 2.00% Annual Fund Operating Expenses (expenses that you pay each year as a percentage of the value of your investment) Management Fees 0.60% 0.60% 0.60% 0.60% Distribution (12b-1) Fees 0.25% None 0.50% None Other Expenses (2) 0.90% 0.90% 0.90% 0.75% Total Annual Fund Operating Expenses 1.75% 1.50% 2.00% 1.35% Fee Waiver and Expense Reimbursement (3) 0.60% 0.60% 0.60% 0.60% Total Annual Fund Operating Expenses After Fee Waiver and Expense Reimbursement (3) 1.15% 0.90% 1.40% 0.75% (1) The Maximum Deferred Sales Charge on Class A shares is applied only to purchases of $1,000,000 or more that are redeemed within 18 months of purchase. (2) Because the Fund is new, these expenses are based on estimated amounts for the Fund's current fiscal year. (3) BMO Asset Management Corp. (Adviser) has agreed to waive or reduce its investment advisory fee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1.15% for Class A, 0.90% for Class I, 1.40% for Class R3, and 0.75% for Class R6 through December 31, 2016. This expense limitation agreement may not be terminated prior to December 31, 2016 without the consent of the Fund's Board of Directors, unless terminated due to the termination of the investment advisory agreement.</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50,000 in Class A shares of certain BMO Funds. More information about these and other discounts is available from your financial professional and under &amp;#8220;How to Buy Shares &amp;#8211; Sales Charge&amp;#8221; on page 19 of this Prospectus and under &amp;#8220;How to Buy Shares &amp;#8211; Waivers and Reductions of Sales Charges &amp;#8211; Class A Shares&amp;#8221; beginning on page 19 of this Prospectus and &amp;#8220;How to Buy Shares&amp;#8221; beginning on page B-42 of the Fund&amp;#8217;s Statement of Additional Information.</t>
  </si>
  <si>
    <t>Shareholder Fees Caption [Text]</t>
  </si>
  <si>
    <t>rr_ShareholderFeesCaption</t>
  </si>
  <si>
    <t xml:space="preserve">Shareholder Fees </t>
  </si>
  <si>
    <t>Operating Expenses Caption [Text]</t>
  </si>
  <si>
    <t>rr_OperatingExpensesCaption</t>
  </si>
  <si>
    <t>Annual Fund Operating Expenses</t>
  </si>
  <si>
    <t>Fee Waiver or Reimbursement over Assets, Date of Termination</t>
  </si>
  <si>
    <t>rr_FeeWaiverOrReimbursementOverAssetsDateOfTermination</t>
  </si>
  <si>
    <t>December 31, 2016</t>
  </si>
  <si>
    <t>Expenses Deferred Charges [Text Block]</t>
  </si>
  <si>
    <t>rr_ExpensesDeferredChargesTextBlock</t>
  </si>
  <si>
    <t>The Maximum Deferred Sales Charge on Class A shares is applied only to purchases of $1,000,000 or more that are redeemed within 18 months of purchase.</t>
  </si>
  <si>
    <t>Expense Breakpoint Discounts [Text]</t>
  </si>
  <si>
    <t>rr_ExpenseBreakpointDiscounts</t>
  </si>
  <si>
    <t>You may qualify for sales charge discounts if you and your family invest, or agree to invest in the future, at least $50,000 in Class A shares of certain BMO Funds.</t>
  </si>
  <si>
    <t>Expense Breakpoint, Minimum Investment Required [Amount]</t>
  </si>
  <si>
    <t>rr_ExpenseBreakpointMinimumInvestmentRequiredAmount</t>
  </si>
  <si>
    <t>Other Expenses, New Fund, Based on Estimates [Text]</t>
  </si>
  <si>
    <t>rr_OtherExpensesNewFundBasedOnEstimates</t>
  </si>
  <si>
    <t>Because the Fund is new, these expenses are based on estimated amounts for the Fund's current fiscal year.</t>
  </si>
  <si>
    <t>BMO Disciplined International Equity Fund | Class A</t>
  </si>
  <si>
    <t>Maximum Sales Charge (Load) Imposed on Purchases (as a percentage of the offering price)</t>
  </si>
  <si>
    <t>rr_MaximumSalesChargeImposedOnPurchasesOverOfferingPrice</t>
  </si>
  <si>
    <t>5.00%</t>
  </si>
  <si>
    <t>Maximum Deferred Sales Charge (Load) (as a percentage of shares redeemed within 18 months of purchase)</t>
  </si>
  <si>
    <t>rr_MaximumDeferredSalesChargeOverOther</t>
  </si>
  <si>
    <t>1.00%</t>
  </si>
  <si>
    <t>[1]</t>
  </si>
  <si>
    <t>Redemption Fee (as a percentage of amount redeemed, for shares held less than 30 days)</t>
  </si>
  <si>
    <t>rr_RedemptionFeeOverRedemption</t>
  </si>
  <si>
    <t>2.00%</t>
  </si>
  <si>
    <t>Management Fees</t>
  </si>
  <si>
    <t>rr_ManagementFeesOverAssets</t>
  </si>
  <si>
    <t>0.60%</t>
  </si>
  <si>
    <t>Distribution (12b-1) Fees</t>
  </si>
  <si>
    <t>rr_DistributionAndService12b1FeesOverAssets</t>
  </si>
  <si>
    <t>0.25%</t>
  </si>
  <si>
    <t>Other Expenses</t>
  </si>
  <si>
    <t>rr_OtherExpensesOverAssets</t>
  </si>
  <si>
    <t>0.90%</t>
  </si>
  <si>
    <t>[2]</t>
  </si>
  <si>
    <t>Total Annual Fund Operating Expenses</t>
  </si>
  <si>
    <t>rr_ExpensesOverAssets</t>
  </si>
  <si>
    <t>1.75%</t>
  </si>
  <si>
    <t>Fee Waiver and Expense Reimbursement</t>
  </si>
  <si>
    <t>rr_FeeWaiverOrReimbursementOverAssets</t>
  </si>
  <si>
    <t>[3]</t>
  </si>
  <si>
    <t>Total Annual Fund Operating Expenses After Fee Waiver and Expense Reimbursement</t>
  </si>
  <si>
    <t>rr_NetExpensesOverAssets</t>
  </si>
  <si>
    <t>1.15%</t>
  </si>
  <si>
    <t>BMO Disciplined International Equity Fund | Class I</t>
  </si>
  <si>
    <t xml:space="preserve">none
				</t>
  </si>
  <si>
    <t>1.50%</t>
  </si>
  <si>
    <t>BMO Disciplined International Equity Fund | Class R3</t>
  </si>
  <si>
    <t>0.50%</t>
  </si>
  <si>
    <t>1.40%</t>
  </si>
  <si>
    <t>BMO Disciplined International Equity Fund | Class R6</t>
  </si>
  <si>
    <t>0.75%</t>
  </si>
  <si>
    <t>1.35%</t>
  </si>
  <si>
    <t>BMO Global Long/Short Equity Fund</t>
  </si>
  <si>
    <t xml:space="preserve">BMO FUNDS, INC. BMO Global Long/Short Equity Fund Supplement dated October 21, 2015 to the Prospectus dated August 26, 2015 The information in the Prospectus under "Fund Summary – BMO Global Long/Short Equity Fund – Fees and Expenses of the Fund" is replaced with the following: Fees and Expenses of the Fund This table describes the fees and expenses that you may pay if you buy and hold shares of the Fund. You may qualify for sales charge discounts if you and your family invest, or agree to invest in the future, at least $50,000 in Class A shares of certain BMO Funds. More information about these and other discounts is available from your financial professional and under "How to Buy Shares – Sales Charge" on page 19 of this Prospectus and under "How to Buy Shares – Waivers and Reductions of Sales Charges – Class A Shares" beginning on page 19 of this Prospectus and "How to Buy Shares" beginning on page B-42 of the Fund's Statement of Additional Information. Shareholder Fees Class A Class I Class R3 Class R6 Maximum Sales Charge (Load) Imposed on Purchases (as a percentage of the offering price) 5.00% None None None Maximum Deferred Sales Charge (Load) (as a percentage of shares redeemed within 18 months of purchase) (1) 1.00% None None None Redemption Fee (as a percentage of amount redeemed, for shares held less than 30 days) 2.00% 2.00% 2.00% 2.00% Annual Fund Operating Expenses Management Fees 1.00% 1.00% 1.00% 1.00% Distribution (12b-1) Fees 0.25% None 0.50% None Other Expenses (2) 0.90% 0.90% 0.90% 0.75% Dividend and Interest Expenses 0.55% 0.55% 0.55% 0.55% Total Other Expenses 1.45% 1.45% 1.45% 1.30% Total Annual Fund Operating Expenses 2.70% 2.45% 2.95% 2.30% Fee Waiver and Expense Reimbursement (3) 0.55% 0.55% 0.55% 0.55% Total Annual Fund Operating Expenses After Fee Waiver and Expense Reimbursement (3) 2.15% 1.90% 2.40% 1.75% (1) The Maximum Deferred Sales Charge on Class A shares is applied only to purchases of $1,000,000 or more that are redeemed within 18 months of purchase. (2) Because the Fund is new, these expenses are based on estimated amounts for the Fund's current fiscal year. (3) BMO Asset Management Corp. (Adviser) has agreed to waive or reduce its investment advisory fee and reimburse expenses to the extent necessary to prevent class total annual operating expenses (excluding Dividend and Interest Expenses, Acquired Fund Fees and Expenses, interest, taxes, brokerage commissions, other investment-related costs, and extraordinary expenses, such as litigation and other expenses not incurred in the ordinary course of the Fund's business) from exceeding 1.60% for Class A, 1.35% for Class I, 1.85% for Class R3, and 1.20% for Class R6 through December 31, 2016. This expense limitation agreement may not be terminated prior to December 31, 2016 without the consent of the Fund's Board of Directors, unless terminated due to the termination of the investment advisory agreement. </t>
  </si>
  <si>
    <t>This table describes the fees and expenses that you may pay if you buy and hold shares of the Fund. You may qualify for sales charge discounts if you and your family invest, or agree to invest in the future, at least $50,000 in Class A shares of certain BMO Funds. More information about these and other discounts is available from your financial professional and under "How to Buy Shares &amp;#8211; Sales Charge" on page 19 of this Prospectus and under "How to Buy Shares &amp;#8211; Waivers and Reductions of Sales Charges &amp;#8211; Class A Shares" beginning on page 19 of this Prospectus and "How to Buy Shares" beginning on page B-42 of the Fund's Statement of Additional Information.</t>
  </si>
  <si>
    <t>Shareholder Fees</t>
  </si>
  <si>
    <t>BMO Global Long/Short Equity Fund | Class A</t>
  </si>
  <si>
    <t>rr_Component1OtherExpensesOverAssets</t>
  </si>
  <si>
    <t>Dividend and Interest Expenses</t>
  </si>
  <si>
    <t>rr_Component2OtherExpensesOverAssets</t>
  </si>
  <si>
    <t>0.55%</t>
  </si>
  <si>
    <t>1.45%</t>
  </si>
  <si>
    <t>2.70%</t>
  </si>
  <si>
    <t>[4]</t>
  </si>
  <si>
    <t>2.15%</t>
  </si>
  <si>
    <t>BMO Global Long/Short Equity Fund | Class I</t>
  </si>
  <si>
    <t>2.45%</t>
  </si>
  <si>
    <t>1.90%</t>
  </si>
  <si>
    <t>BMO Global Long/Short Equity Fund | Class R3</t>
  </si>
  <si>
    <t>2.95%</t>
  </si>
  <si>
    <t>2.40%</t>
  </si>
  <si>
    <t>BMO Global Long/Short Equity Fund | Class R6</t>
  </si>
  <si>
    <t>1.30%</t>
  </si>
  <si>
    <t>2.30%</t>
  </si>
  <si>
    <t>BMO Asset Management Corp. (Adviser) has agreed to waive or reduce its investment advisory fee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1.15% for Class A, 0.90% for Class I, 1.40% for Class R3, and 0.75% for Class R6 through December 31, 2016. This expense limitation agreement may not be terminated prior to December 31, 2016 without the consent of the Fund's Board of Directors, unless terminated due to the termination of the investment advisory agreement.</t>
  </si>
  <si>
    <t>BMO Asset Management Corp. (Adviser) has agreed to waive or reduce its investment advisory fee and reimburse expenses to the extent necessary to prevent class total annual operating expenses (excluding Dividend and Interest Expenses, Acquired Fund Fees and Expenses, interest, taxes, brokerage commissions, other investment-related costs, and extraordinary expenses, such as litigation and other expenses not incurred in the ordinary course of the Fund's business) from exceeding 1.60% for Class A, 1.35% for Class I, 1.85% for Class R3, and 1.20% for Class R6 through December 31, 2016. This expense limitation agreement may not be terminated prior to December 31, 2016 without the consent of the Fund's Board of Directors, unless terminated due to the termination of the investment advisory agreeme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889366</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6</v>
      </c>
    </row>
    <row spans="1:1" r="2">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3</v>
      </c>
      <c s="4" r="B4" t="s">
        <v>24</v>
      </c>
      <c s="4" r="C4" t="s">
        <v>25</v>
      </c>
    </row>
    <row spans="1:4" r="5">
      <c s="4" r="A5" t="s">
        <v>28</v>
      </c>
      <c s="4" r="B5" t="s">
        <v>29</v>
      </c>
      <c s="4" r="C5" t="s">
        <v>27</v>
      </c>
    </row>
    <row spans="1:4" r="6">
      <c s="4" r="A6" t="s">
        <v>30</v>
      </c>
    </row>
    <row spans="1:4" r="7">
      <c s="3" r="A7" t="s">
        <v>3</v>
      </c>
      <c s="4" r="B7" t="s">
        <v>4</v>
      </c>
    </row>
    <row spans="1:4" r="8">
      <c s="4" r="A8" t="s">
        <v>28</v>
      </c>
      <c s="4" r="B8" t="s">
        <v>29</v>
      </c>
      <c s="4" r="C8" t="s">
        <v>31</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c s="4" r="B12" t="s">
        <v>42</v>
      </c>
      <c s="4" r="C12" t="s">
        <v>43</v>
      </c>
    </row>
    <row spans="1:4" r="13">
      <c s="4" r="A13" t="s">
        <v>44</v>
      </c>
      <c s="4" r="B13" t="s">
        <v>45</v>
      </c>
      <c s="4" r="C13" t="s">
        <v>46</v>
      </c>
    </row>
    <row spans="1:4" r="14">
      <c s="4" r="A14" t="s">
        <v>47</v>
      </c>
      <c s="4" r="B14" t="s">
        <v>48</v>
      </c>
      <c s="4" r="C14" t="s">
        <v>49</v>
      </c>
    </row>
    <row spans="1:4" r="15">
      <c s="4" r="A15" t="s">
        <v>50</v>
      </c>
      <c s="4" r="B15" t="s">
        <v>51</v>
      </c>
      <c s="4" r="C15" t="s">
        <v>52</v>
      </c>
    </row>
    <row spans="1:4" r="16">
      <c s="4" r="A16" t="s">
        <v>53</v>
      </c>
      <c s="4" r="B16" t="s">
        <v>54</v>
      </c>
      <c s="6" r="C16" t="n">
        <v>50000</v>
      </c>
    </row>
    <row spans="1:4" r="17">
      <c s="4" r="A17" t="s">
        <v>55</v>
      </c>
      <c s="4" r="B17" t="s">
        <v>56</v>
      </c>
      <c s="4" r="C17" t="s">
        <v>57</v>
      </c>
    </row>
    <row spans="1:4" r="18">
      <c s="4" r="A18" t="s">
        <v>58</v>
      </c>
    </row>
    <row spans="1:4" r="19">
      <c s="3" r="A19" t="s">
        <v>3</v>
      </c>
      <c s="4" r="B19" t="s">
        <v>4</v>
      </c>
    </row>
    <row spans="1:4" r="20">
      <c s="4" r="A20" t="s">
        <v>59</v>
      </c>
      <c s="4" r="B20" t="s">
        <v>60</v>
      </c>
      <c s="4" r="C20" t="s">
        <v>61</v>
      </c>
    </row>
    <row spans="1:4" r="21">
      <c s="4" r="A21" t="s">
        <v>62</v>
      </c>
      <c s="4" r="B21" t="s">
        <v>63</v>
      </c>
      <c s="4" r="C21" t="s">
        <v>64</v>
      </c>
      <c s="4" r="D21" t="s">
        <v>65</v>
      </c>
    </row>
    <row spans="1:4" r="22">
      <c s="4" r="A22" t="s">
        <v>66</v>
      </c>
      <c s="4" r="B22" t="s">
        <v>67</v>
      </c>
      <c s="4" r="C22" t="s">
        <v>68</v>
      </c>
    </row>
    <row spans="1:4" r="23">
      <c s="4" r="A23" t="s">
        <v>69</v>
      </c>
      <c s="4" r="B23" t="s">
        <v>70</v>
      </c>
      <c s="4" r="C23" t="s">
        <v>71</v>
      </c>
    </row>
    <row spans="1:4" r="24">
      <c s="4" r="A24" t="s">
        <v>72</v>
      </c>
      <c s="4" r="B24" t="s">
        <v>73</v>
      </c>
      <c s="4" r="C24" t="s">
        <v>74</v>
      </c>
    </row>
    <row spans="1:4" r="25">
      <c s="4" r="A25" t="s">
        <v>75</v>
      </c>
      <c s="4" r="B25" t="s">
        <v>76</v>
      </c>
      <c s="4" r="C25" t="s">
        <v>77</v>
      </c>
      <c s="4" r="D25" t="s">
        <v>78</v>
      </c>
    </row>
    <row spans="1:4" r="26">
      <c s="4" r="A26" t="s">
        <v>79</v>
      </c>
      <c s="4" r="B26" t="s">
        <v>80</v>
      </c>
      <c s="4" r="C26" t="s">
        <v>81</v>
      </c>
    </row>
    <row spans="1:4" r="27">
      <c s="4" r="A27" t="s">
        <v>82</v>
      </c>
      <c s="4" r="B27" t="s">
        <v>83</v>
      </c>
      <c s="4" r="C27" t="s">
        <v>71</v>
      </c>
      <c s="4" r="D27" t="s">
        <v>84</v>
      </c>
    </row>
    <row spans="1:4" r="28">
      <c s="4" r="A28" t="s">
        <v>85</v>
      </c>
      <c s="4" r="B28" t="s">
        <v>86</v>
      </c>
      <c s="4" r="C28" t="s">
        <v>87</v>
      </c>
      <c s="4" r="D28" t="s">
        <v>84</v>
      </c>
    </row>
    <row spans="1:4" r="29">
      <c s="4" r="A29" t="s">
        <v>88</v>
      </c>
    </row>
    <row spans="1:4" r="30">
      <c s="3" r="A30" t="s">
        <v>3</v>
      </c>
      <c s="4" r="B30" t="s">
        <v>4</v>
      </c>
    </row>
    <row spans="1:4" r="31">
      <c s="4" r="A31" t="s">
        <v>59</v>
      </c>
      <c s="4" r="B31" t="s">
        <v>60</v>
      </c>
      <c s="4" r="C31" t="s">
        <v>89</v>
      </c>
    </row>
    <row spans="1:4" r="32">
      <c s="4" r="A32" t="s">
        <v>62</v>
      </c>
      <c s="4" r="B32" t="s">
        <v>63</v>
      </c>
      <c s="4" r="C32" t="s">
        <v>89</v>
      </c>
      <c s="4" r="D32" t="s">
        <v>65</v>
      </c>
    </row>
    <row spans="1:4" r="33">
      <c s="4" r="A33" t="s">
        <v>66</v>
      </c>
      <c s="4" r="B33" t="s">
        <v>67</v>
      </c>
      <c s="4" r="C33" t="s">
        <v>68</v>
      </c>
    </row>
    <row spans="1:4" r="34">
      <c s="4" r="A34" t="s">
        <v>69</v>
      </c>
      <c s="4" r="B34" t="s">
        <v>70</v>
      </c>
      <c s="4" r="C34" t="s">
        <v>71</v>
      </c>
    </row>
    <row spans="1:4" r="35">
      <c s="4" r="A35" t="s">
        <v>72</v>
      </c>
      <c s="4" r="B35" t="s">
        <v>73</v>
      </c>
      <c s="4" r="C35" t="s">
        <v>89</v>
      </c>
    </row>
    <row spans="1:4" r="36">
      <c s="4" r="A36" t="s">
        <v>75</v>
      </c>
      <c s="4" r="B36" t="s">
        <v>76</v>
      </c>
      <c s="4" r="C36" t="s">
        <v>77</v>
      </c>
      <c s="4" r="D36" t="s">
        <v>78</v>
      </c>
    </row>
    <row spans="1:4" r="37">
      <c s="4" r="A37" t="s">
        <v>79</v>
      </c>
      <c s="4" r="B37" t="s">
        <v>80</v>
      </c>
      <c s="4" r="C37" t="s">
        <v>90</v>
      </c>
    </row>
    <row spans="1:4" r="38">
      <c s="4" r="A38" t="s">
        <v>82</v>
      </c>
      <c s="4" r="B38" t="s">
        <v>83</v>
      </c>
      <c s="4" r="C38" t="s">
        <v>71</v>
      </c>
      <c s="4" r="D38" t="s">
        <v>84</v>
      </c>
    </row>
    <row spans="1:4" r="39">
      <c s="4" r="A39" t="s">
        <v>85</v>
      </c>
      <c s="4" r="B39" t="s">
        <v>86</v>
      </c>
      <c s="4" r="C39" t="s">
        <v>77</v>
      </c>
      <c s="4" r="D39" t="s">
        <v>84</v>
      </c>
    </row>
    <row spans="1:4" r="40">
      <c s="4" r="A40" t="s">
        <v>91</v>
      </c>
    </row>
    <row spans="1:4" r="41">
      <c s="3" r="A41" t="s">
        <v>3</v>
      </c>
      <c s="4" r="B41" t="s">
        <v>4</v>
      </c>
    </row>
    <row spans="1:4" r="42">
      <c s="4" r="A42" t="s">
        <v>59</v>
      </c>
      <c s="4" r="B42" t="s">
        <v>60</v>
      </c>
      <c s="4" r="C42" t="s">
        <v>89</v>
      </c>
    </row>
    <row spans="1:4" r="43">
      <c s="4" r="A43" t="s">
        <v>62</v>
      </c>
      <c s="4" r="B43" t="s">
        <v>63</v>
      </c>
      <c s="4" r="C43" t="s">
        <v>89</v>
      </c>
      <c s="4" r="D43" t="s">
        <v>65</v>
      </c>
    </row>
    <row spans="1:4" r="44">
      <c s="4" r="A44" t="s">
        <v>66</v>
      </c>
      <c s="4" r="B44" t="s">
        <v>67</v>
      </c>
      <c s="4" r="C44" t="s">
        <v>68</v>
      </c>
    </row>
    <row spans="1:4" r="45">
      <c s="4" r="A45" t="s">
        <v>69</v>
      </c>
      <c s="4" r="B45" t="s">
        <v>70</v>
      </c>
      <c s="4" r="C45" t="s">
        <v>71</v>
      </c>
    </row>
    <row spans="1:4" r="46">
      <c s="4" r="A46" t="s">
        <v>72</v>
      </c>
      <c s="4" r="B46" t="s">
        <v>73</v>
      </c>
      <c s="4" r="C46" t="s">
        <v>92</v>
      </c>
    </row>
    <row spans="1:4" r="47">
      <c s="4" r="A47" t="s">
        <v>75</v>
      </c>
      <c s="4" r="B47" t="s">
        <v>76</v>
      </c>
      <c s="4" r="C47" t="s">
        <v>77</v>
      </c>
      <c s="4" r="D47" t="s">
        <v>78</v>
      </c>
    </row>
    <row spans="1:4" r="48">
      <c s="4" r="A48" t="s">
        <v>79</v>
      </c>
      <c s="4" r="B48" t="s">
        <v>80</v>
      </c>
      <c s="4" r="C48" t="s">
        <v>68</v>
      </c>
    </row>
    <row spans="1:4" r="49">
      <c s="4" r="A49" t="s">
        <v>82</v>
      </c>
      <c s="4" r="B49" t="s">
        <v>83</v>
      </c>
      <c s="4" r="C49" t="s">
        <v>71</v>
      </c>
      <c s="4" r="D49" t="s">
        <v>84</v>
      </c>
    </row>
    <row spans="1:4" r="50">
      <c s="4" r="A50" t="s">
        <v>85</v>
      </c>
      <c s="4" r="B50" t="s">
        <v>86</v>
      </c>
      <c s="4" r="C50" t="s">
        <v>93</v>
      </c>
      <c s="4" r="D50" t="s">
        <v>84</v>
      </c>
    </row>
    <row spans="1:4" r="51">
      <c s="4" r="A51" t="s">
        <v>94</v>
      </c>
    </row>
    <row spans="1:4" r="52">
      <c s="3" r="A52" t="s">
        <v>3</v>
      </c>
      <c s="4" r="B52" t="s">
        <v>4</v>
      </c>
    </row>
    <row spans="1:4" r="53">
      <c s="4" r="A53" t="s">
        <v>59</v>
      </c>
      <c s="4" r="B53" t="s">
        <v>60</v>
      </c>
      <c s="4" r="C53" t="s">
        <v>89</v>
      </c>
    </row>
    <row spans="1:4" r="54">
      <c s="4" r="A54" t="s">
        <v>62</v>
      </c>
      <c s="4" r="B54" t="s">
        <v>63</v>
      </c>
      <c s="4" r="C54" t="s">
        <v>89</v>
      </c>
      <c s="4" r="D54" t="s">
        <v>65</v>
      </c>
    </row>
    <row spans="1:4" r="55">
      <c s="4" r="A55" t="s">
        <v>66</v>
      </c>
      <c s="4" r="B55" t="s">
        <v>67</v>
      </c>
      <c s="4" r="C55" t="s">
        <v>68</v>
      </c>
    </row>
    <row spans="1:4" r="56">
      <c s="4" r="A56" t="s">
        <v>69</v>
      </c>
      <c s="4" r="B56" t="s">
        <v>70</v>
      </c>
      <c s="4" r="C56" t="s">
        <v>71</v>
      </c>
    </row>
    <row spans="1:4" r="57">
      <c s="4" r="A57" t="s">
        <v>72</v>
      </c>
      <c s="4" r="B57" t="s">
        <v>73</v>
      </c>
      <c s="4" r="C57" t="s">
        <v>89</v>
      </c>
    </row>
    <row spans="1:4" r="58">
      <c s="4" r="A58" t="s">
        <v>75</v>
      </c>
      <c s="4" r="B58" t="s">
        <v>76</v>
      </c>
      <c s="4" r="C58" t="s">
        <v>95</v>
      </c>
      <c s="4" r="D58" t="s">
        <v>78</v>
      </c>
    </row>
    <row spans="1:4" r="59">
      <c s="4" r="A59" t="s">
        <v>79</v>
      </c>
      <c s="4" r="B59" t="s">
        <v>80</v>
      </c>
      <c s="4" r="C59" t="s">
        <v>96</v>
      </c>
    </row>
    <row spans="1:4" r="60">
      <c s="4" r="A60" t="s">
        <v>82</v>
      </c>
      <c s="4" r="B60" t="s">
        <v>83</v>
      </c>
      <c s="4" r="C60" t="s">
        <v>71</v>
      </c>
      <c s="4" r="D60" t="s">
        <v>84</v>
      </c>
    </row>
    <row spans="1:4" r="61">
      <c s="4" r="A61" t="s">
        <v>85</v>
      </c>
      <c s="4" r="B61" t="s">
        <v>86</v>
      </c>
      <c s="4" r="C61" t="s">
        <v>95</v>
      </c>
      <c s="4" r="D61" t="s">
        <v>84</v>
      </c>
    </row>
    <row spans="1:4" r="62">
      <c s="4" r="A62" t="s">
        <v>97</v>
      </c>
    </row>
    <row spans="1:4" r="63">
      <c s="3" r="A63" t="s">
        <v>3</v>
      </c>
      <c s="4" r="B63" t="s">
        <v>4</v>
      </c>
    </row>
    <row spans="1:4" r="64">
      <c s="4" r="A64" t="s">
        <v>28</v>
      </c>
      <c s="4" r="B64" t="s">
        <v>29</v>
      </c>
      <c s="4" r="C64" t="s">
        <v>98</v>
      </c>
    </row>
    <row spans="1:4" r="65">
      <c s="4" r="A65" t="s">
        <v>32</v>
      </c>
      <c s="4" r="B65" t="s">
        <v>33</v>
      </c>
      <c s="4" r="C65" t="s">
        <v>34</v>
      </c>
    </row>
    <row spans="1:4" r="66">
      <c s="4" r="A66" t="s">
        <v>35</v>
      </c>
      <c s="4" r="B66" t="s">
        <v>36</v>
      </c>
      <c s="4" r="C66" t="s">
        <v>99</v>
      </c>
    </row>
    <row spans="1:4" r="67">
      <c s="4" r="A67" t="s">
        <v>38</v>
      </c>
      <c s="4" r="B67" t="s">
        <v>39</v>
      </c>
      <c s="4" r="C67" t="s">
        <v>100</v>
      </c>
    </row>
    <row spans="1:4" r="68">
      <c s="4" r="A68" t="s">
        <v>41</v>
      </c>
      <c s="4" r="B68" t="s">
        <v>42</v>
      </c>
      <c s="4" r="C68" t="s">
        <v>43</v>
      </c>
    </row>
    <row spans="1:4" r="69">
      <c s="4" r="A69" t="s">
        <v>44</v>
      </c>
      <c s="4" r="B69" t="s">
        <v>45</v>
      </c>
      <c s="4" r="C69" t="s">
        <v>46</v>
      </c>
    </row>
    <row spans="1:4" r="70">
      <c s="4" r="A70" t="s">
        <v>47</v>
      </c>
      <c s="4" r="B70" t="s">
        <v>48</v>
      </c>
      <c s="4" r="C70" t="s">
        <v>49</v>
      </c>
    </row>
    <row spans="1:4" r="71">
      <c s="4" r="A71" t="s">
        <v>50</v>
      </c>
      <c s="4" r="B71" t="s">
        <v>51</v>
      </c>
      <c s="4" r="C71" t="s">
        <v>52</v>
      </c>
    </row>
    <row spans="1:4" r="72">
      <c s="4" r="A72" t="s">
        <v>53</v>
      </c>
      <c s="4" r="B72" t="s">
        <v>54</v>
      </c>
      <c s="6" r="C72" t="n">
        <v>50000</v>
      </c>
    </row>
    <row spans="1:4" r="73">
      <c s="4" r="A73" t="s">
        <v>55</v>
      </c>
      <c s="4" r="B73" t="s">
        <v>56</v>
      </c>
      <c s="4" r="C73" t="s">
        <v>57</v>
      </c>
    </row>
    <row spans="1:4" r="74">
      <c s="4" r="A74" t="s">
        <v>101</v>
      </c>
    </row>
    <row spans="1:4" r="75">
      <c s="3" r="A75" t="s">
        <v>3</v>
      </c>
      <c s="4" r="B75" t="s">
        <v>4</v>
      </c>
    </row>
    <row spans="1:4" r="76">
      <c s="4" r="A76" t="s">
        <v>59</v>
      </c>
      <c s="4" r="B76" t="s">
        <v>60</v>
      </c>
      <c s="4" r="C76" t="s">
        <v>61</v>
      </c>
    </row>
    <row spans="1:4" r="77">
      <c s="4" r="A77" t="s">
        <v>62</v>
      </c>
      <c s="4" r="B77" t="s">
        <v>63</v>
      </c>
      <c s="4" r="C77" t="s">
        <v>64</v>
      </c>
      <c s="4" r="D77" t="s">
        <v>65</v>
      </c>
    </row>
    <row spans="1:4" r="78">
      <c s="4" r="A78" t="s">
        <v>66</v>
      </c>
      <c s="4" r="B78" t="s">
        <v>67</v>
      </c>
      <c s="4" r="C78" t="s">
        <v>68</v>
      </c>
    </row>
    <row spans="1:4" r="79">
      <c s="4" r="A79" t="s">
        <v>69</v>
      </c>
      <c s="4" r="B79" t="s">
        <v>70</v>
      </c>
      <c s="4" r="C79" t="s">
        <v>64</v>
      </c>
    </row>
    <row spans="1:4" r="80">
      <c s="4" r="A80" t="s">
        <v>72</v>
      </c>
      <c s="4" r="B80" t="s">
        <v>73</v>
      </c>
      <c s="4" r="C80" t="s">
        <v>74</v>
      </c>
    </row>
    <row spans="1:4" r="81">
      <c s="4" r="A81" t="s">
        <v>75</v>
      </c>
      <c s="4" r="B81" t="s">
        <v>102</v>
      </c>
      <c s="4" r="C81" t="s">
        <v>77</v>
      </c>
      <c s="4" r="D81" t="s">
        <v>78</v>
      </c>
    </row>
    <row spans="1:4" r="82">
      <c s="4" r="A82" t="s">
        <v>103</v>
      </c>
      <c s="4" r="B82" t="s">
        <v>104</v>
      </c>
      <c s="4" r="C82" t="s">
        <v>105</v>
      </c>
    </row>
    <row spans="1:4" r="83">
      <c s="4" r="A83" t="s">
        <v>75</v>
      </c>
      <c s="4" r="B83" t="s">
        <v>76</v>
      </c>
      <c s="4" r="C83" t="s">
        <v>106</v>
      </c>
    </row>
    <row spans="1:4" r="84">
      <c s="4" r="A84" t="s">
        <v>79</v>
      </c>
      <c s="4" r="B84" t="s">
        <v>80</v>
      </c>
      <c s="4" r="C84" t="s">
        <v>107</v>
      </c>
    </row>
    <row spans="1:4" r="85">
      <c s="4" r="A85" t="s">
        <v>82</v>
      </c>
      <c s="4" r="B85" t="s">
        <v>83</v>
      </c>
      <c s="4" r="C85" t="s">
        <v>105</v>
      </c>
      <c s="4" r="D85" t="s">
        <v>108</v>
      </c>
    </row>
    <row spans="1:4" r="86">
      <c s="4" r="A86" t="s">
        <v>85</v>
      </c>
      <c s="4" r="B86" t="s">
        <v>86</v>
      </c>
      <c s="4" r="C86" t="s">
        <v>109</v>
      </c>
      <c s="4" r="D86" t="s">
        <v>108</v>
      </c>
    </row>
    <row spans="1:4" r="87">
      <c s="4" r="A87" t="s">
        <v>110</v>
      </c>
    </row>
    <row spans="1:4" r="88">
      <c s="3" r="A88" t="s">
        <v>3</v>
      </c>
      <c s="4" r="B88" t="s">
        <v>4</v>
      </c>
    </row>
    <row spans="1:4" r="89">
      <c s="4" r="A89" t="s">
        <v>59</v>
      </c>
      <c s="4" r="B89" t="s">
        <v>60</v>
      </c>
      <c s="4" r="C89" t="s">
        <v>89</v>
      </c>
    </row>
    <row spans="1:4" r="90">
      <c s="4" r="A90" t="s">
        <v>62</v>
      </c>
      <c s="4" r="B90" t="s">
        <v>63</v>
      </c>
      <c s="4" r="C90" t="s">
        <v>89</v>
      </c>
      <c s="4" r="D90" t="s">
        <v>65</v>
      </c>
    </row>
    <row spans="1:4" r="91">
      <c s="4" r="A91" t="s">
        <v>66</v>
      </c>
      <c s="4" r="B91" t="s">
        <v>67</v>
      </c>
      <c s="4" r="C91" t="s">
        <v>68</v>
      </c>
    </row>
    <row spans="1:4" r="92">
      <c s="4" r="A92" t="s">
        <v>69</v>
      </c>
      <c s="4" r="B92" t="s">
        <v>70</v>
      </c>
      <c s="4" r="C92" t="s">
        <v>64</v>
      </c>
    </row>
    <row spans="1:4" r="93">
      <c s="4" r="A93" t="s">
        <v>72</v>
      </c>
      <c s="4" r="B93" t="s">
        <v>73</v>
      </c>
      <c s="4" r="C93" t="s">
        <v>89</v>
      </c>
    </row>
    <row spans="1:4" r="94">
      <c s="4" r="A94" t="s">
        <v>75</v>
      </c>
      <c s="4" r="B94" t="s">
        <v>102</v>
      </c>
      <c s="4" r="C94" t="s">
        <v>77</v>
      </c>
      <c s="4" r="D94" t="s">
        <v>78</v>
      </c>
    </row>
    <row spans="1:4" r="95">
      <c s="4" r="A95" t="s">
        <v>103</v>
      </c>
      <c s="4" r="B95" t="s">
        <v>104</v>
      </c>
      <c s="4" r="C95" t="s">
        <v>105</v>
      </c>
    </row>
    <row spans="1:4" r="96">
      <c s="4" r="A96" t="s">
        <v>75</v>
      </c>
      <c s="4" r="B96" t="s">
        <v>76</v>
      </c>
      <c s="4" r="C96" t="s">
        <v>106</v>
      </c>
    </row>
    <row spans="1:4" r="97">
      <c s="4" r="A97" t="s">
        <v>79</v>
      </c>
      <c s="4" r="B97" t="s">
        <v>80</v>
      </c>
      <c s="4" r="C97" t="s">
        <v>111</v>
      </c>
    </row>
    <row spans="1:4" r="98">
      <c s="4" r="A98" t="s">
        <v>82</v>
      </c>
      <c s="4" r="B98" t="s">
        <v>83</v>
      </c>
      <c s="4" r="C98" t="s">
        <v>105</v>
      </c>
      <c s="4" r="D98" t="s">
        <v>108</v>
      </c>
    </row>
    <row spans="1:4" r="99">
      <c s="4" r="A99" t="s">
        <v>85</v>
      </c>
      <c s="4" r="B99" t="s">
        <v>86</v>
      </c>
      <c s="4" r="C99" t="s">
        <v>112</v>
      </c>
      <c s="4" r="D99" t="s">
        <v>108</v>
      </c>
    </row>
    <row spans="1:4" r="100">
      <c s="4" r="A100" t="s">
        <v>113</v>
      </c>
    </row>
    <row spans="1:4" r="101">
      <c s="3" r="A101" t="s">
        <v>3</v>
      </c>
      <c s="4" r="B101" t="s">
        <v>4</v>
      </c>
    </row>
    <row spans="1:4" r="102">
      <c s="4" r="A102" t="s">
        <v>59</v>
      </c>
      <c s="4" r="B102" t="s">
        <v>60</v>
      </c>
      <c s="4" r="C102" t="s">
        <v>89</v>
      </c>
    </row>
    <row spans="1:4" r="103">
      <c s="4" r="A103" t="s">
        <v>62</v>
      </c>
      <c s="4" r="B103" t="s">
        <v>63</v>
      </c>
      <c s="4" r="C103" t="s">
        <v>89</v>
      </c>
      <c s="4" r="D103" t="s">
        <v>65</v>
      </c>
    </row>
    <row spans="1:4" r="104">
      <c s="4" r="A104" t="s">
        <v>66</v>
      </c>
      <c s="4" r="B104" t="s">
        <v>67</v>
      </c>
      <c s="4" r="C104" t="s">
        <v>68</v>
      </c>
    </row>
    <row spans="1:4" r="105">
      <c s="4" r="A105" t="s">
        <v>69</v>
      </c>
      <c s="4" r="B105" t="s">
        <v>70</v>
      </c>
      <c s="4" r="C105" t="s">
        <v>64</v>
      </c>
    </row>
    <row spans="1:4" r="106">
      <c s="4" r="A106" t="s">
        <v>72</v>
      </c>
      <c s="4" r="B106" t="s">
        <v>73</v>
      </c>
      <c s="4" r="C106" t="s">
        <v>92</v>
      </c>
    </row>
    <row spans="1:4" r="107">
      <c s="4" r="A107" t="s">
        <v>75</v>
      </c>
      <c s="4" r="B107" t="s">
        <v>102</v>
      </c>
      <c s="4" r="C107" t="s">
        <v>77</v>
      </c>
      <c s="4" r="D107" t="s">
        <v>78</v>
      </c>
    </row>
    <row spans="1:4" r="108">
      <c s="4" r="A108" t="s">
        <v>103</v>
      </c>
      <c s="4" r="B108" t="s">
        <v>104</v>
      </c>
      <c s="4" r="C108" t="s">
        <v>105</v>
      </c>
    </row>
    <row spans="1:4" r="109">
      <c s="4" r="A109" t="s">
        <v>75</v>
      </c>
      <c s="4" r="B109" t="s">
        <v>76</v>
      </c>
      <c s="4" r="C109" t="s">
        <v>106</v>
      </c>
    </row>
    <row spans="1:4" r="110">
      <c s="4" r="A110" t="s">
        <v>79</v>
      </c>
      <c s="4" r="B110" t="s">
        <v>80</v>
      </c>
      <c s="4" r="C110" t="s">
        <v>114</v>
      </c>
    </row>
    <row spans="1:4" r="111">
      <c s="4" r="A111" t="s">
        <v>82</v>
      </c>
      <c s="4" r="B111" t="s">
        <v>83</v>
      </c>
      <c s="4" r="C111" t="s">
        <v>105</v>
      </c>
      <c s="4" r="D111" t="s">
        <v>108</v>
      </c>
    </row>
    <row spans="1:4" r="112">
      <c s="4" r="A112" t="s">
        <v>85</v>
      </c>
      <c s="4" r="B112" t="s">
        <v>86</v>
      </c>
      <c s="4" r="C112" t="s">
        <v>115</v>
      </c>
      <c s="4" r="D112" t="s">
        <v>108</v>
      </c>
    </row>
    <row spans="1:4" r="113">
      <c s="4" r="A113" t="s">
        <v>116</v>
      </c>
    </row>
    <row spans="1:4" r="114">
      <c s="3" r="A114" t="s">
        <v>3</v>
      </c>
      <c s="4" r="B114" t="s">
        <v>4</v>
      </c>
    </row>
    <row spans="1:4" r="115">
      <c s="4" r="A115" t="s">
        <v>59</v>
      </c>
      <c s="4" r="B115" t="s">
        <v>60</v>
      </c>
      <c s="4" r="C115" t="s">
        <v>89</v>
      </c>
    </row>
    <row spans="1:4" r="116">
      <c s="4" r="A116" t="s">
        <v>62</v>
      </c>
      <c s="4" r="B116" t="s">
        <v>63</v>
      </c>
      <c s="4" r="C116" t="s">
        <v>89</v>
      </c>
      <c s="4" r="D116" t="s">
        <v>65</v>
      </c>
    </row>
    <row spans="1:4" r="117">
      <c s="4" r="A117" t="s">
        <v>66</v>
      </c>
      <c s="4" r="B117" t="s">
        <v>67</v>
      </c>
      <c s="4" r="C117" t="s">
        <v>68</v>
      </c>
    </row>
    <row spans="1:4" r="118">
      <c s="4" r="A118" t="s">
        <v>69</v>
      </c>
      <c s="4" r="B118" t="s">
        <v>70</v>
      </c>
      <c s="4" r="C118" t="s">
        <v>64</v>
      </c>
    </row>
    <row spans="1:4" r="119">
      <c s="4" r="A119" t="s">
        <v>72</v>
      </c>
      <c s="4" r="B119" t="s">
        <v>73</v>
      </c>
      <c s="4" r="C119" t="s">
        <v>89</v>
      </c>
    </row>
    <row spans="1:4" r="120">
      <c s="4" r="A120" t="s">
        <v>75</v>
      </c>
      <c s="4" r="B120" t="s">
        <v>102</v>
      </c>
      <c s="4" r="C120" t="s">
        <v>95</v>
      </c>
      <c s="4" r="D120" t="s">
        <v>78</v>
      </c>
    </row>
    <row spans="1:4" r="121">
      <c s="4" r="A121" t="s">
        <v>103</v>
      </c>
      <c s="4" r="B121" t="s">
        <v>104</v>
      </c>
      <c s="4" r="C121" t="s">
        <v>105</v>
      </c>
    </row>
    <row spans="1:4" r="122">
      <c s="4" r="A122" t="s">
        <v>75</v>
      </c>
      <c s="4" r="B122" t="s">
        <v>76</v>
      </c>
      <c s="4" r="C122" t="s">
        <v>117</v>
      </c>
    </row>
    <row spans="1:4" r="123">
      <c s="4" r="A123" t="s">
        <v>79</v>
      </c>
      <c s="4" r="B123" t="s">
        <v>80</v>
      </c>
      <c s="4" r="C123" t="s">
        <v>118</v>
      </c>
    </row>
    <row spans="1:4" r="124">
      <c s="4" r="A124" t="s">
        <v>82</v>
      </c>
      <c s="4" r="B124" t="s">
        <v>83</v>
      </c>
      <c s="4" r="C124" t="s">
        <v>105</v>
      </c>
      <c s="4" r="D124" t="s">
        <v>108</v>
      </c>
    </row>
    <row spans="1:4" r="125">
      <c s="4" r="A125" t="s">
        <v>85</v>
      </c>
      <c s="4" r="B125" t="s">
        <v>86</v>
      </c>
      <c s="4" r="C125" t="s">
        <v>81</v>
      </c>
      <c s="4" r="D125" t="s">
        <v>108</v>
      </c>
    </row>
    <row spans="1:4" r="126">
      <c t="n" r="A126"/>
    </row>
    <row spans="1:4" r="127">
      <c s="4" r="A127" t="s">
        <v>65</v>
      </c>
      <c s="4" r="B127" t="s">
        <v>49</v>
      </c>
    </row>
    <row spans="1:4" r="128">
      <c s="4" r="A128" t="s">
        <v>78</v>
      </c>
      <c s="4" r="B128" t="s">
        <v>57</v>
      </c>
    </row>
    <row spans="1:4" r="129">
      <c s="4" r="A129" t="s">
        <v>84</v>
      </c>
      <c s="4" r="B129" t="s">
        <v>119</v>
      </c>
    </row>
    <row spans="1:4" r="130">
      <c s="4" r="A130" t="s">
        <v>108</v>
      </c>
      <c s="4" r="B130" t="s">
        <v>120</v>
      </c>
    </row>
  </sheetData>
  <mergeCells count="6">
    <mergeCell ref="C1:D1"/>
    <mergeCell ref="A126:C126"/>
    <mergeCell ref="B127:C127"/>
    <mergeCell ref="B128:C128"/>
    <mergeCell ref="B129:C129"/>
    <mergeCell ref="B130:C1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25</v>
      </c>
    </row>
    <row spans="1:3" r="5">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MO FUN</vt:lpstr>
      <vt:lpstr>Risk_Return Detail Data- BMO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7:02:03Z</dcterms:created>
  <dcterms:modified xmlns:dcterms="http://purl.org/dc/terms/" xmlns:xsi="http://www.w3.org/2001/XMLSchema-instance" xsi:type="dcterms:W3CDTF">2015-10-26T17:02:03Z</dcterms:modified>
  <dc:title xmlns:dc="http://purl.org/dc/elements/1.1/">Untitled</dc:title>
  <dc:description xmlns:dc="http://purl.org/dc/elements/1.1/"/>
  <dc:subject xmlns:dc="http://purl.org/dc/elements/1.1/"/>
  <cp:keywords/>
  <cp:category/>
</cp:coreProperties>
</file>